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i3"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Financial Highlights (Unaudited" sheetId="6" state="visible" r:id="rId6"/>
    <sheet xmlns:r="http://schemas.openxmlformats.org/officeDocument/2006/relationships" name="Schedule of Investments (Unaudi"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 in Platinum" sheetId="10" state="visible" r:id="rId10"/>
    <sheet xmlns:r="http://schemas.openxmlformats.org/officeDocument/2006/relationships" name="Related Parties - Sponsor, Trus" sheetId="11" state="visible" r:id="rId11"/>
    <sheet xmlns:r="http://schemas.openxmlformats.org/officeDocument/2006/relationships" name="Concentration of Risk" sheetId="12" state="visible" r:id="rId12"/>
    <sheet xmlns:r="http://schemas.openxmlformats.org/officeDocument/2006/relationships" name="Indemnification Footnote"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Investment in Platinum (Tables)" sheetId="16" state="visible" r:id="rId16"/>
    <sheet xmlns:r="http://schemas.openxmlformats.org/officeDocument/2006/relationships" name="Significant Accounting Polici17" sheetId="17" state="visible" r:id="rId17"/>
    <sheet xmlns:r="http://schemas.openxmlformats.org/officeDocument/2006/relationships" name="Investment in Platinum - Schedu" sheetId="18" state="visible" r:id="rId18"/>
    <sheet xmlns:r="http://schemas.openxmlformats.org/officeDocument/2006/relationships" name="Related Parties - Sponsor, Tr19" sheetId="19" state="visible" r:id="rId19"/>
  </sheets>
  <definedNames/>
  <calcPr calcId="124519" fullCalcOnLoad="1"/>
</workbook>
</file>

<file path=xl/sharedStrings.xml><?xml version="1.0" encoding="utf-8"?>
<sst xmlns="http://schemas.openxmlformats.org/spreadsheetml/2006/main" uniqueCount="161">
  <si>
    <t>Document and Entity Information - shares</t>
  </si>
  <si>
    <t>3 Months Ended</t>
  </si>
  <si>
    <t>Mar. 31, 2018</t>
  </si>
  <si>
    <t>May 07, 2018</t>
  </si>
  <si>
    <t>Document And Entity Information</t>
  </si>
  <si>
    <t>Entity Registrant Name</t>
  </si>
  <si>
    <t>GraniteShares Platinum Trust</t>
  </si>
  <si>
    <t>Entity Central Index Key</t>
  </si>
  <si>
    <t>Document Type</t>
  </si>
  <si>
    <t>10-Q</t>
  </si>
  <si>
    <t>Document Period End Date</t>
  </si>
  <si>
    <t>Mar. 31,
		2018</t>
  </si>
  <si>
    <t>Amendment Flag</t>
  </si>
  <si>
    <t>false</t>
  </si>
  <si>
    <t>Current Fiscal Year End Date</t>
  </si>
  <si>
    <t>--06-30</t>
  </si>
  <si>
    <t>Entity Filer Category</t>
  </si>
  <si>
    <t>Smaller Reporting Company</t>
  </si>
  <si>
    <t>Entity Common Stock, Shares Outstanding</t>
  </si>
  <si>
    <t>Trading Symbol</t>
  </si>
  <si>
    <t>PLTM</t>
  </si>
  <si>
    <t>Document Fiscal Period Focus</t>
  </si>
  <si>
    <t>Q1</t>
  </si>
  <si>
    <t>Document Fiscal Year Focus</t>
  </si>
  <si>
    <t>Statements of Assets and Liabilities (Unaudited)</t>
  </si>
  <si>
    <t>Mar. 31, 2018USD ($)$ / sharesshares</t>
  </si>
  <si>
    <t>[2]</t>
  </si>
  <si>
    <t>Assets</t>
  </si>
  <si>
    <t>Investment in platinum, at fair value</t>
  </si>
  <si>
    <t>[1]</t>
  </si>
  <si>
    <t>Total Assets</t>
  </si>
  <si>
    <t>Liabilities</t>
  </si>
  <si>
    <t>Fees payable to Sponsor</t>
  </si>
  <si>
    <t>Total Liabilities</t>
  </si>
  <si>
    <t>Net Assets</t>
  </si>
  <si>
    <t>Shares issued and outstanding | shares</t>
  </si>
  <si>
    <t>[3]</t>
  </si>
  <si>
    <t>Net asset value per Share | $ / shares</t>
  </si>
  <si>
    <t>Cost of investment in platinum: $4,408.</t>
  </si>
  <si>
    <t>No comparative has been provided as operations commenced on January 11, 2018. See Note 1.</t>
  </si>
  <si>
    <t>No par value, unlimited amount authorized.</t>
  </si>
  <si>
    <t>Statements of Assets and Liabilities (Parenthetical) $ in Thousands</t>
  </si>
  <si>
    <t>Mar. 31, 2018USD ($)$ / shares</t>
  </si>
  <si>
    <t>Statement of Financial Position [Abstract]</t>
  </si>
  <si>
    <t>Cost of investment in platinum bullion | $</t>
  </si>
  <si>
    <t>Common stock, no par value | $ / shares</t>
  </si>
  <si>
    <t xml:space="preserve"> </t>
  </si>
  <si>
    <t>Common stock, shares authorized</t>
  </si>
  <si>
    <t>Unlimited</t>
  </si>
  <si>
    <t>Statements of Operations (Unaudited) $ in Thousands</t>
  </si>
  <si>
    <t>Expenses</t>
  </si>
  <si>
    <t>Sponsor fees</t>
  </si>
  <si>
    <t>Total expenses</t>
  </si>
  <si>
    <t>Net investment loss</t>
  </si>
  <si>
    <t>Net realized gain (loss) from:</t>
  </si>
  <si>
    <t>Platinum sold to pay expenses</t>
  </si>
  <si>
    <t>Platinum distributed for the redemption of Shares</t>
  </si>
  <si>
    <t>Net realized gain (loss)</t>
  </si>
  <si>
    <t>Net change in unrealized appreciation (depreciation)</t>
  </si>
  <si>
    <t>Net realized and unrealized gain (loss)</t>
  </si>
  <si>
    <t>Net increase (decrease) in net assets resulting from operations</t>
  </si>
  <si>
    <t>Net increase (decrease) in net assets per share | $ / shares</t>
  </si>
  <si>
    <t>Weighted average number of shares | shares</t>
  </si>
  <si>
    <t>No payments were made to the Sponsor during the period.</t>
  </si>
  <si>
    <t>Statements of Changes in Net Assets (Unaudited) $ in Thousands</t>
  </si>
  <si>
    <t>Mar. 31, 2018USD ($)</t>
  </si>
  <si>
    <t>Income Statement [Abstract]</t>
  </si>
  <si>
    <t>Net Assets – beginning of period</t>
  </si>
  <si>
    <t>Creations</t>
  </si>
  <si>
    <t>Redemptions</t>
  </si>
  <si>
    <t>Net investment gain (loss)</t>
  </si>
  <si>
    <t>Net realized gain (loss) from platinum distributed for redemptions</t>
  </si>
  <si>
    <t>Net change in unrealized gain (loss) on investment in platinum</t>
  </si>
  <si>
    <t>Net Assets – end of period</t>
  </si>
  <si>
    <t>Operations commenced on January 11, 2018. The amount represents the initial deposit. See Note 1.</t>
  </si>
  <si>
    <t>Financial Highlights (Unaudited) $ in Thousands</t>
  </si>
  <si>
    <t>Per Share Performance (for a Share outstanding throughout the entire period)</t>
  </si>
  <si>
    <t>Net asset value per Share at beginning of period</t>
  </si>
  <si>
    <t>Net realized and unrealized gain (loss) on investment in platinum</t>
  </si>
  <si>
    <t>Net change in net assets from operations</t>
  </si>
  <si>
    <t>Net asset value per Share at end of period</t>
  </si>
  <si>
    <t>Total return ratio, at net asset value</t>
  </si>
  <si>
    <t>(4.68%)</t>
  </si>
  <si>
    <t>Net assets | $</t>
  </si>
  <si>
    <t>(0.50%)</t>
  </si>
  <si>
    <t>[4]</t>
  </si>
  <si>
    <t>0.50%</t>
  </si>
  <si>
    <t>Percentage not annualized.</t>
  </si>
  <si>
    <t>Percentage annualized.</t>
  </si>
  <si>
    <t>Schedule of Investments (Unaudited) $ in Thousands</t>
  </si>
  <si>
    <t>Mar. 31, 2018USD ($)oz</t>
  </si>
  <si>
    <t>Investment in Platinum (oz) | oz</t>
  </si>
  <si>
    <t>Cost</t>
  </si>
  <si>
    <t>Fair Value</t>
  </si>
  <si>
    <t>Less liabilities</t>
  </si>
  <si>
    <t>% of Net Assets</t>
  </si>
  <si>
    <t>100.05%</t>
  </si>
  <si>
    <t>Less liabilities, % of Net Assets</t>
  </si>
  <si>
    <t>(0.05%)</t>
  </si>
  <si>
    <t>Net Assets, % of Net Assets</t>
  </si>
  <si>
    <t>100.00%</t>
  </si>
  <si>
    <t>Organization</t>
  </si>
  <si>
    <t>Organization, Consolidation and Presentation of Financial Statements [Abstract]</t>
  </si>
  <si>
    <t>1. Organization GraniteShares Platinum Trust (the “Trust”)
is an investment trust formed on January 11, 2018 under New York law pursuant to a trust indenture. The Sponsor of the Trust, GraniteShares
LLC (the “Sponsor”), is responsible for, among other things, overseeing the performance of The Bank of New York Mellon
(the “Trustee”) and the Trust’s principal service providers, including the preparation of financial statements.
The Trustee is responsible for the day-to-day administration of the Trust. The objective of the Trust is for the
value of the Shares to reflect, at any given time, the value of the assets owned by the Trust at that time less the Trust’s
accrued expenses and liabilities as of that time. The Shares are intended to constitute a simple and cost-effective means of making
an investment similar to an investment in platinum. The fiscal year end for the Trust is
June 30. Undefined capitalized terms shall have
the meaning as set forth in the registration statement.</t>
  </si>
  <si>
    <t>Significant Accounting Policies</t>
  </si>
  <si>
    <t>Accounting Policies [Abstract]</t>
  </si>
  <si>
    <t>2. Significant
accounting policies The Sponsor has determined that the
Trust falls within the scope of Financial Accounting Standards Board (“FASB”) Accounting Standards Codification (“ASC”)
946, Financial Services—Investment Companies, and has concluded that for reporting purposes, the Trust is classified as an
Investment Company. The Trust is not registered as an investment company under the Investment Company Act of 1940 and is not required
to register under such act. The preparation of financial statements
in accordance with accounting principles generally accepted in the United States of America requires those responsible for preparing
financial statements to make estimates and assumptions that affect the reported amounts and disclosures. Actual results could differ
from those estimates. The following is a summary of significant
accounting policies followed by the Trust. 2.1 Valuation of platinum The Trust follows the provisions of
ASC 820, Fair Value Measurement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Platinum is held by ICBC Standard Bank
Plc (the “Custodian”), on behalf of the Trust, at the Custodian’s London, United Kingdom vaulting premises. The
cost of platinum is determined according to the average cost method and the fair value is based on the London Bullion Market Association
(“LBMA”) Platinum Price PM. LBMA Platinum Price PM is the price
per troy ounce of platinum, stated in U.S. dollars, determined by the LME, following an auction process starting after 2:00 p.m.
(London time), on each day that the London platinum market is open for business, and announced by the LME shortly thereafter. The per Share amount of platinum exchanged
for a purchase or redemption is calculated daily by the Trustee, using the LBMA Platinum Price PM to calculate the platinum amount
in respect of any liabilities for which covering platinum sales have not yet been made, and represents the per Share amount of
platinum held by the Trust, after giving effect to its liabilities, to cover expenses and liabilities and any losses that may have
occurred. ASC 820 establishes a hierarchy that
prioritizes inputs to valuation techniques used to measure fair value. The three levels of inputs are as follows: Level 1: Unadjusted quoted prices in
active markets for identical assets or liabilities that the Trust has the ability to access.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he Trustee categorizes the Trust’s
investment in platinum as a level 1 asset within the ASC 820 hierarchy. 2.2 Expenses, realized gains and losses The Trust’s only ordinary recurring
fee is expected to be the fee paid to the Sponsor, which will accrue daily at an annualized rate equal to 0.50% of the adjusted
daily net asset value of the Trust, paid monthly in arrears. 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certain legal expenses. As of March 31, 2018, the fees payable
to the Sponsor were $1,824. With respect to expenses not otherwise
assumed by the Sponsor, the Trustee will, at the direction of the Sponsor or in its own discretion, sell the Trust’s platinum
as necessary to pay these expenses. When selling platinum to pay expenses, the Trustee will endeavor to sell the smallest amounts
of platinum needed to pay these expenses in order to minimize the Trust’s holdings of assets other than platinum. Other than
the Sponsor’s Fee, the Trust had no expenses during the three months ended March 31, 2018. Unless otherwise directed by the Sponsor,
when selling platinum the Trustee will endeavor to sell at the price established by the LBMA PM Platinum Price. The Trustee will
place orders with dealers (which may include the Custodian) through which the Trustee expects to receive the most favorable price
and execution of orders. The Custodian may be the purchaser of such platinum only if the sale transaction is made at the next LBMA
PM Platinum Price or such other publicly available price that the Sponsor deems fair, in each case as set following the sale order.
A gain or loss is recognized based on the difference between the selling price and the cost of the platinum sold. Neither the Trustee
nor the Sponsor is liable for depreciation or loss incurred by reason of any sale. Realized gains and losses result from
the transfer of platinum for Share redemptions and / or to pay expenses and are recognized on a trade date basis as the difference
between the fair value and cost of platinum transferred. 2.3 Platinum. Receivable and Payable Platinum receivable or payable represents
the quantity of platinum covered by contractually binding orders for the creation or redemption of Shares respectively, where the
platinum has not yet been transferred to or from the Trust’s account. Generally, ownership of the platinum is transferred
within two business days of the trade date. 2.4 Creations and Redemptions
of Shares The Trust issues and redeems in one
or more blocks of 15,000 Shares (a block of 15,000 Shares is called a “Basket”) only to Authorized Participants. The
creation and redemption of Baskets will only be made in exchange for the delivery to the Trust or the distribution by the Trust
of the amount of platinum represented by the Baskets being created or redeemed, the amount of which will be based on the combined
ounces represented by the number of shares included in the Baskets being created or redeemed determined on the day the order to
create or redeem Baskets is properly received. Orders to create and redeem Baskets
may be placed only by Authorized Participants. An Authorized Participant must: (1) be a registered broker-dealer or other securities
market participant, such as a bank or other financial institution, which, but for an exclusion from registration, would be required
to register as a broker-dealer to engage in securities transactions, (2) be a participant in DTC, and (3) must have an agreement
with the Custodian establishing an unallocated account in London or have an existing unallocated account meeting the standards
described herein. To become an Authorized Participant, a person must enter into an Authorized Participant Agreement with the Sponsor
and the Trustee. The Authorized Participant Agreement provides the procedures for the creation and redemption of Baskets and for
the delivery of the platinum required for such creations and redemptions. The Authorized Participant Agreement and the related
procedures attached thereto may be amended by the Trustee and the Sponsor, without the consent of any investor or Authorized Participant.
A transaction fee of $500 will be assessed on all creation and redemption transactions. Multiple Baskets may be created on the
same day, provided each Basket meets the requirements described below and that the Custodian is able to allocate platinum to the
Trust Allocated Account such that the Trust Unallocated Account holds no more than 192 ounces of platinum at the close of a business
day. Authorized Participants who make deposits
with the Trust in exchange for Baskets will receive no fees, commissions or other form of compensation or inducement of any kind
from either the Sponsor or the Trust, and no such person has any obligation or responsibility to the Sponsor or the Trust to effect
any sale or resale of shares. 2.5 Income Taxes The Trust will be classified as a “grantor
trust” for United States federal income tax purposes. As a result, the Trust itself will not be subject to United States
federal income tax. Instead, the Trust’s income and expenses will “flow through” to the Shareholders, and the
Trustee will report the Trust’s income, gains, losses and deductions to the Internal Revenue Service on that basis. 2.6 Emerging Growth Company qualification The Trust
is an “emerging growth company” as defined in the JOBS Act, and as such, is permitted to meet reduced public company
reporting requirements.</t>
  </si>
  <si>
    <t>Investment in Platinum</t>
  </si>
  <si>
    <t>Investment In Platinum</t>
  </si>
  <si>
    <t>3. Investment
in platinum Changes in ounces of platinum and their
respective values for the period ended March 31, 2018 (1)
Amounts in 000’s of US$, except for ounces data Ounces Fair Value
Opening balance as of January 11, 2018 (2) 3,000.000 $ 2,913
Platinum contributed 1,499.359 1,496
Platinum distributed (1.744 ) (1 )
Change in unrealized depreciation - (198 )
Ending balance as of March 31, 2018 4,497.615 $ 4,210 (1) No comparative data has been provided
as operations commenced on January 11, 2018. See Note 1. (2) Operations commenced on January
11, 2018. The amount represents the initial deposit. See Note 1.</t>
  </si>
  <si>
    <t>Related Parties - Sponsor, Trustee and Custodian</t>
  </si>
  <si>
    <t>Related Party Transactions [Abstract]</t>
  </si>
  <si>
    <t>4. Related
parties – Sponsor, Trustee and Custodian A fee is paid to the Sponsor as compensation
for services performed under the Trust Agreement. In exchange for the Sponsor’s fee, the Sponsor has agreed to assume the
following administrative and marketing expenses incurred by the Trust: the Trustee’s fee and out-of-pocket expenses, the
custodian’s fee and reimbursement of the custodian expenses, NYSE Arca listing fees, SEC registration fees, printing and
mailing costs, audit fees and expenses, and up to $100,000 per annum in legal fees and expenses. The Sponsor’s fee is payable
at an annualized rate of 0.50% of the Trust’s Net Asset Value, accrued on a daily basis computed on the prior Business Day’s
Net Asset Value and paid monthly in arrears. The Sponsor, from time to time, may
temporarily waive all or a portion of the Sponsor’s Fee at its discretion for a stated period of time. Presently, the Sponsor
does not intend to waive any part of its fee. Affiliates of the Trustee, as well as
affiliates of the Custodian, may from time to time act as Authorized Participants or purchase or sell platinum or Shares for their
own account, as agent for their customers and for accounts over which they exercise investment discretion. At the date of formation of the Trust,
there were no amounts payable to related parties.</t>
  </si>
  <si>
    <t>Concentration of Risk</t>
  </si>
  <si>
    <t>Risks and Uncertainties [Abstract]</t>
  </si>
  <si>
    <t>5. Concentration
of risk In accordance with Statement of Position
No. 94-6, Disclosure of Certain Significant Risks and Uncertainties, the Trust’s sole business activity is the investment
in platinum. Several factors could affect the price of platinum, including: (i) global platinum supply and demand, which is influenced
by factors such as production and cost levels in major platinum-producing countries, recycling, autocatalyst demand, industrial
demand, jewelry demand and investment demand;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platinum will
maintain its long-term value in terms of purchasing power in the future. In the event that the price of platinum declines, the
Sponsor expects the value of an investment in the Shares to decline proportionately. Each of these events could have a material
effect on the Trust’s financial position and results of operations.</t>
  </si>
  <si>
    <t>Indemnification Footnote</t>
  </si>
  <si>
    <t>Commitments and Contingencies Disclosure [Abstract]</t>
  </si>
  <si>
    <t>6. Indemnification
footnote Under the Trust’s organizational
documents, each of the Trustee (and its directors, officers, employees, shareholders, agents and affiliates) and the Sponsor (and
its members, managers, directors, officers, employees, agents and affiliates) is indemnified against any liability, loss or expense
it incurs without (i) gross negligence, bad faith, willful misconduct or willful misfeasance on its part in connection with the
performance of its obligations under the Trust Agreement or any such other agreement or any actions taken in accordance with the
provisions of the Trust Agreement or any such other agreement and (ii) reckless disregard on its part of its obligations and duties
under the Trust Agreement or any such other agreement. Such indemnity shall also include payment from the Trust of the reasonable
costs and expenses incurred by the indemnified party in investigating or defending itself against any such loss, liability or
expense or any claim therefor. In addition, the Sponsor may, in its sole discretion, undertake any action that it may deem necessary
or desirable in respect of the Trust Agreement and in such event, the reasonable legal expenses and costs and other disbursements
of any such actions shall be expenses and costs of the Trust and the Sponsor shall be entitled to reimbursement by the Trust.
The Trust’s maximum exposure under these arrangements is unknown as this would involve future claims that may be made against
the Trust that have not yet occurred.</t>
  </si>
  <si>
    <t>Subsequent Events</t>
  </si>
  <si>
    <t>Subsequent Events [Abstract]</t>
  </si>
  <si>
    <t>7. Subsequent
events Management has evaluated the events
and transactions that have occurred through the date the financial statements were issued and noted no items requiring adjustment
of the financial statements or additional disclosures.</t>
  </si>
  <si>
    <t>Significant Accounting Policies (Policies)</t>
  </si>
  <si>
    <t>Valuation of Platinum</t>
  </si>
  <si>
    <t>2.1 Valuation of platinum The Trust follows the provisions of
ASC 820, Fair Value Measurement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Platinum is held by ICBC Standard Bank
Plc (the “Custodian”), on behalf of the Trust, at the Custodian’s London, United Kingdom vaulting premises. The
cost of platinum is determined according to the average cost method and the fair value is based on the London Bullion Market Association
(“LBMA”) Platinum Price PM. LBMA Platinum Price PM is the price
per troy ounce of platinum, stated in U.S. dollars, determined by the LME, following an auction process starting after 2:00 p.m.
(London time), on each day that the London platinum market is open for business, and announced by the LME shortly thereafter. The per Share amount of platinum exchanged
for a purchase or redemption is calculated daily by the Trustee, using the LBMA Platinum Price PM to calculate the platinum amount
in respect of any liabilities for which covering platinum sales have not yet been made, and represents the per Share amount of
platinum held by the Trust, after giving effect to its liabilities, to cover expenses and liabilities and any losses that may have
occurred. ASC 820 establishes a hierarchy that
prioritizes inputs to valuation techniques used to measure fair value. The three levels of inputs are as follows: Level 1: Unadjusted quoted prices in
active markets for identical assets or liabilities that the Trust has the ability to access.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he Trustee categorizes the Trust’s
investment in platinum as a level 1 asset within the ASC 820 hierarchy.</t>
  </si>
  <si>
    <t>Expenses, Realized Gains and Losses</t>
  </si>
  <si>
    <t>2.2 Expenses, realized gains and losses The Trust’s only ordinary recurring
fee is expected to be the fee paid to the Sponsor, which will accrue daily at an annualized rate equal to 0.50% of the adjusted
daily net asset value of the Trust, paid monthly in arrears. 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certain legal expenses. As of March 31, 2018, the fees payable
to the Sponsor were $1,824. With respect to expenses not otherwise
assumed by the Sponsor, the Trustee will, at the direction of the Sponsor or in its own discretion, sell the Trust’s platinum
as necessary to pay these expenses. When selling platinum to pay expenses, the Trustee will endeavor to sell the smallest amounts
of platinum needed to pay these expenses in order to minimize the Trust’s holdings of assets other than platinum. Other than
the Sponsor’s Fee, the Trust had no expenses during the three months ended March 31, 2018. Unless otherwise directed by the Sponsor,
when selling platinum the Trustee will endeavor to sell at the price established by the LBMA PM Platinum Price. The Trustee will
place orders with dealers (which may include the Custodian) through which the Trustee expects to receive the most favorable price
and execution of orders. The Custodian may be the purchaser of such platinum only if the sale transaction is made at the next LBMA
PM Platinum Price or such other publicly available price that the Sponsor deems fair, in each case as set following the sale order.
A gain or loss is recognized based on the difference between the selling price and the cost of the platinum sold. Neither the Trustee
nor the Sponsor is liable for depreciation or loss incurred by reason of any sale. Realized gains and losses result from
the transfer of platinum for Share redemptions and / or to pay expenses and are recognized on a trade date basis as the difference
between the fair value and cost of platinum transferred.</t>
  </si>
  <si>
    <t>Platinum Receivable and Payable</t>
  </si>
  <si>
    <t>2.3 Platinum. Receivable and Payable Platinum receivable or payable represents
the quantity of platinum covered by contractually binding orders for the creation or redemption of Shares respectively, where
the platinum has not yet been transferred to or from the Trust’s account. Generally, ownership of the platinum is transferred
within two business days of the trade date.</t>
  </si>
  <si>
    <t>Creations and Redemptions of Shares</t>
  </si>
  <si>
    <t>2.4 Creations and Redemptions
of Shares The Trust issues and redeems in one
or more blocks of 15,000 Shares (a block of 15,000 Shares is called a “Basket”) only to Authorized Participants. The
creation and redemption of Baskets will only be made in exchange for the delivery to the Trust or the distribution by the Trust
of the amount of platinum represented by the Baskets being created or redeemed, the amount of which will be based on the combined
ounces represented by the number of shares included in the Baskets being created or redeemed determined on the day the order to
create or redeem Baskets is properly received. Orders to create and redeem Baskets
may be placed only by Authorized Participants. An Authorized Participant must: (1) be a registered broker-dealer or other securities
market participant, such as a bank or other financial institution, which, but for an exclusion from registration, would be required
to register as a broker-dealer to engage in securities transactions, (2) be a participant in DTC, and (3) must have an agreement
with the Custodian establishing an unallocated account in London or have an existing unallocated account meeting the standards
described herein. To become an Authorized Participant, a person must enter into an Authorized Participant Agreement with the Sponsor
and the Trustee. The Authorized Participant Agreement provides the procedures for the creation and redemption of Baskets and for
the delivery of the platinum required for such creations and redemptions. The Authorized Participant Agreement and the related
procedures attached thereto may be amended by the Trustee and the Sponsor, without the consent of any investor or Authorized Participant.
A transaction fee of $500 will be assessed on all creation and redemption transactions. Multiple Baskets may be created on the
same day, provided each Basket meets the requirements described below and that the Custodian is able to allocate platinum to the
Trust Allocated Account such that the Trust Unallocated Account holds no more than 192 ounces of platinum at the close of a business
day. Authorized Participants who make deposits
with the Trust in exchange for Baskets will receive no fees, commissions or other form of compensation or inducement of any kind
from either the Sponsor or the Trust, and no such person has any obligation or responsibility to the Sponsor or the Trust to effect
any sale or resale of shares.</t>
  </si>
  <si>
    <t>Income Taxes</t>
  </si>
  <si>
    <t>2.5 Income Taxes The Trust will be classified as a “grantor
trust” for United States federal income tax purposes. As a result, the Trust itself will not be subject to United States
federal income tax. Instead, the Trust’s income and expenses will “flow through” to the Shareholders, and the
Trustee will report the Trust’s income, gains, losses and deductions to the Internal Revenue Service on that basis.</t>
  </si>
  <si>
    <t>Emerging Growth Company Qualification</t>
  </si>
  <si>
    <t>2.6 Emerging Growth Company qualification The Trust
is an “emerging growth company” as defined in the JOBS Act, and as such, is permitted to meet reduced public company
reporting requirements.</t>
  </si>
  <si>
    <t>Investment in Platinum (Tables)</t>
  </si>
  <si>
    <t>Schedule of Investment in Platinum</t>
  </si>
  <si>
    <t>Changes in ounces of platinum and their
respective values for the period ended March 31, 2018 (1)
Amounts in 000’s of US$, except for ounces data Ounces Fair Value
Opening balance as of January 11, 2018 (2) 3,000.000 $ 2,913
Platinum contributed 1,499.359 1,496
Platinum distributed (1.744 ) (1 )
Change in unrealized depreciation - (198 )
Ending balance as of March 31, 2018 4,497.615 $ 4,210 (1) No comparative data has been provided
as operations commenced on January 11, 2018. See Note 1. (2) Operations commenced on January
11, 2018. The amount represents the initial deposit. See Note 1.</t>
  </si>
  <si>
    <t>Significant Accounting Policies (Details Narrative)</t>
  </si>
  <si>
    <t>Mar. 31, 2018USD ($)ozshares</t>
  </si>
  <si>
    <t>Fee paid to Sponsor percentage</t>
  </si>
  <si>
    <t>Minimum block of shares issued redeemed | shares</t>
  </si>
  <si>
    <t>Transaction fee for creations and redemptions</t>
  </si>
  <si>
    <t>Maximum amount of platinum to be held by trust unallocated account | oz</t>
  </si>
  <si>
    <t>Investment in Platinum - Schedule of Investment in Platinum (Details) $ in Thousands</t>
  </si>
  <si>
    <t>Opening balance (in Ounces) | oz</t>
  </si>
  <si>
    <t>[1],[2]</t>
  </si>
  <si>
    <t>Platinum bullion contributed (in Ounces) | oz</t>
  </si>
  <si>
    <t>Platinum bullion distributed (in Ounces) | oz</t>
  </si>
  <si>
    <t>Change in unrealized appreciation (in Ounces) | oz</t>
  </si>
  <si>
    <t>Closing balance (in Ounces) | oz</t>
  </si>
  <si>
    <t>Investment in platinum, fair value, opening balance | $</t>
  </si>
  <si>
    <t>Platinum bullion contributed | $</t>
  </si>
  <si>
    <t>Platinum bullion distributed | $</t>
  </si>
  <si>
    <t>Change in unrealized gain on investment in platinum | $</t>
  </si>
  <si>
    <t>Investment in platinum, fair value, closing balance | $</t>
  </si>
  <si>
    <t>[3],[4]</t>
  </si>
  <si>
    <t>No comparative data has been provided as operations commenced on January 11, 2018. See Note 1.</t>
  </si>
  <si>
    <t>Related Parties - Sponsor, Trustee and Custodian (Details Narrative) $ in Thousands</t>
  </si>
  <si>
    <t>Maximum [Member]</t>
  </si>
  <si>
    <t>Legal fees and expens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908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5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05</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08</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138</v>
      </c>
      <c r="B1" s="2" t="s">
        <v>1</v>
      </c>
    </row>
    <row r="2" spans="1:3">
      <c r="B2" s="2" t="s">
        <v>139</v>
      </c>
    </row>
    <row r="3" spans="1:3">
      <c r="A3" s="3" t="s">
        <v>105</v>
      </c>
    </row>
    <row r="4" spans="1:3">
      <c r="A4" s="4" t="s">
        <v>140</v>
      </c>
      <c r="B4" s="4" t="s">
        <v>86</v>
      </c>
    </row>
    <row r="5" spans="1:3">
      <c r="A5" s="4" t="s">
        <v>32</v>
      </c>
      <c r="B5" s="7" t="n">
        <v>2000</v>
      </c>
      <c r="C5" s="4" t="s">
        <v>29</v>
      </c>
    </row>
    <row r="6" spans="1:3">
      <c r="A6" s="4" t="s">
        <v>141</v>
      </c>
      <c r="B6" s="5" t="n">
        <v>15000</v>
      </c>
    </row>
    <row r="7" spans="1:3">
      <c r="A7" s="4" t="s">
        <v>142</v>
      </c>
      <c r="B7" s="7" t="n">
        <v>500</v>
      </c>
    </row>
    <row r="8" spans="1:3">
      <c r="A8" s="4" t="s">
        <v>143</v>
      </c>
      <c r="B8" s="5" t="n">
        <v>192</v>
      </c>
    </row>
    <row r="9" spans="1:3"/>
    <row r="10" spans="1:3">
      <c r="A10" s="4" t="s">
        <v>29</v>
      </c>
      <c r="B10" s="4" t="s">
        <v>39</v>
      </c>
    </row>
  </sheetData>
  <mergeCells count="5">
    <mergeCell ref="A1:A2"/>
    <mergeCell ref="B1:C1"/>
    <mergeCell ref="B2:C2"/>
    <mergeCell ref="A9:C9"/>
    <mergeCell ref="B10:C10"/>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44</v>
      </c>
      <c r="B1" s="2" t="s">
        <v>1</v>
      </c>
    </row>
    <row r="2" spans="1:3">
      <c r="B2" s="2" t="s">
        <v>90</v>
      </c>
    </row>
    <row r="3" spans="1:3">
      <c r="A3" s="3" t="s">
        <v>108</v>
      </c>
    </row>
    <row r="4" spans="1:3">
      <c r="A4" s="4" t="s">
        <v>145</v>
      </c>
      <c r="B4" s="5" t="n">
        <v>3000</v>
      </c>
      <c r="C4" s="4" t="s">
        <v>146</v>
      </c>
    </row>
    <row r="5" spans="1:3">
      <c r="A5" s="4" t="s">
        <v>147</v>
      </c>
      <c r="B5" s="10" t="n">
        <v>1499.359</v>
      </c>
      <c r="C5" s="4" t="s">
        <v>29</v>
      </c>
    </row>
    <row r="6" spans="1:3">
      <c r="A6" s="4" t="s">
        <v>148</v>
      </c>
      <c r="B6" s="10" t="n">
        <v>-1.744</v>
      </c>
      <c r="C6" s="4" t="s">
        <v>29</v>
      </c>
    </row>
    <row r="7" spans="1:3">
      <c r="A7" s="4" t="s">
        <v>149</v>
      </c>
      <c r="B7" s="4" t="s">
        <v>46</v>
      </c>
      <c r="C7" s="4" t="s">
        <v>29</v>
      </c>
    </row>
    <row r="8" spans="1:3">
      <c r="A8" s="4" t="s">
        <v>150</v>
      </c>
      <c r="B8" s="10" t="n">
        <v>4497.615</v>
      </c>
      <c r="C8" s="4" t="s">
        <v>36</v>
      </c>
    </row>
    <row r="9" spans="1:3">
      <c r="A9" s="4" t="s">
        <v>151</v>
      </c>
      <c r="B9" s="7" t="n">
        <v>2913</v>
      </c>
      <c r="C9" s="4" t="s">
        <v>146</v>
      </c>
    </row>
    <row r="10" spans="1:3">
      <c r="A10" s="4" t="s">
        <v>152</v>
      </c>
      <c r="B10" s="5" t="n">
        <v>1496</v>
      </c>
      <c r="C10" s="4" t="s">
        <v>29</v>
      </c>
    </row>
    <row r="11" spans="1:3">
      <c r="A11" s="4" t="s">
        <v>153</v>
      </c>
      <c r="B11" s="5" t="n">
        <v>-1</v>
      </c>
      <c r="C11" s="4" t="s">
        <v>29</v>
      </c>
    </row>
    <row r="12" spans="1:3">
      <c r="A12" s="4" t="s">
        <v>154</v>
      </c>
      <c r="B12" s="5" t="n">
        <v>-198</v>
      </c>
      <c r="C12" s="4" t="s">
        <v>29</v>
      </c>
    </row>
    <row r="13" spans="1:3">
      <c r="A13" s="4" t="s">
        <v>155</v>
      </c>
      <c r="B13" s="7" t="n">
        <v>4210</v>
      </c>
      <c r="C13" s="4" t="s">
        <v>156</v>
      </c>
    </row>
    <row r="14" spans="1:3"/>
    <row r="15" spans="1:3">
      <c r="A15" s="4" t="s">
        <v>29</v>
      </c>
      <c r="B15" s="4" t="s">
        <v>157</v>
      </c>
    </row>
    <row r="16" spans="1:3">
      <c r="A16" s="4" t="s">
        <v>26</v>
      </c>
      <c r="B16" s="4" t="s">
        <v>74</v>
      </c>
    </row>
    <row r="17" spans="1:3">
      <c r="A17" s="4" t="s">
        <v>36</v>
      </c>
      <c r="B17" s="4" t="s">
        <v>39</v>
      </c>
    </row>
    <row r="18" spans="1:3">
      <c r="A18" s="4" t="s">
        <v>85</v>
      </c>
      <c r="B18" s="4" t="s">
        <v>38</v>
      </c>
    </row>
  </sheetData>
  <mergeCells count="8">
    <mergeCell ref="A1:A2"/>
    <mergeCell ref="B1:C1"/>
    <mergeCell ref="B2:C2"/>
    <mergeCell ref="A14:C14"/>
    <mergeCell ref="B15:C15"/>
    <mergeCell ref="B16:C16"/>
    <mergeCell ref="B17:C17"/>
    <mergeCell ref="B18:C18"/>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8</v>
      </c>
      <c r="B1" s="2" t="s">
        <v>1</v>
      </c>
    </row>
    <row r="2" spans="1:2">
      <c r="B2" s="2" t="s">
        <v>65</v>
      </c>
    </row>
    <row r="3" spans="1:2">
      <c r="A3" s="4" t="s">
        <v>140</v>
      </c>
      <c r="B3" s="4" t="s">
        <v>86</v>
      </c>
    </row>
    <row r="4" spans="1:2">
      <c r="A4" s="4" t="s">
        <v>159</v>
      </c>
    </row>
    <row r="5" spans="1:2">
      <c r="A5" s="4" t="s">
        <v>160</v>
      </c>
      <c r="B5" s="7" t="n">
        <v>1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80"/>
    <col customWidth="1" max="3" min="3" width="4"/>
  </cols>
  <sheetData>
    <row r="1" spans="1:3">
      <c r="A1" s="1" t="s">
        <v>24</v>
      </c>
      <c r="B1" s="2" t="s">
        <v>25</v>
      </c>
      <c r="C1" s="2" t="s">
        <v>26</v>
      </c>
    </row>
    <row r="2" spans="1:3">
      <c r="A2" s="3" t="s">
        <v>27</v>
      </c>
    </row>
    <row r="3" spans="1:3">
      <c r="A3" s="4" t="s">
        <v>28</v>
      </c>
      <c r="B3" s="7" t="n">
        <v>4210000</v>
      </c>
      <c r="C3" s="4" t="s">
        <v>29</v>
      </c>
    </row>
    <row r="4" spans="1:3">
      <c r="A4" s="4" t="s">
        <v>30</v>
      </c>
      <c r="B4" s="5" t="n">
        <v>4210000</v>
      </c>
    </row>
    <row r="5" spans="1:3">
      <c r="A5" s="3" t="s">
        <v>31</v>
      </c>
    </row>
    <row r="6" spans="1:3">
      <c r="A6" s="4" t="s">
        <v>32</v>
      </c>
      <c r="B6" s="5" t="n">
        <v>2000</v>
      </c>
    </row>
    <row r="7" spans="1:3">
      <c r="A7" s="4" t="s">
        <v>33</v>
      </c>
      <c r="B7" s="5" t="n">
        <v>2000</v>
      </c>
    </row>
    <row r="8" spans="1:3">
      <c r="A8" s="4" t="s">
        <v>34</v>
      </c>
      <c r="B8" s="7" t="n">
        <v>4208000</v>
      </c>
    </row>
    <row r="9" spans="1:3">
      <c r="A9" s="4" t="s">
        <v>35</v>
      </c>
      <c r="B9" s="5" t="n">
        <v>45000</v>
      </c>
      <c r="C9" s="4" t="s">
        <v>36</v>
      </c>
    </row>
    <row r="10" spans="1:3">
      <c r="A10" s="4" t="s">
        <v>37</v>
      </c>
      <c r="B10" s="8" t="n">
        <v>93.51000000000001</v>
      </c>
    </row>
    <row r="11" spans="1:3"/>
    <row r="12" spans="1:3">
      <c r="A12" s="4" t="s">
        <v>29</v>
      </c>
      <c r="B12" s="4" t="s">
        <v>38</v>
      </c>
    </row>
    <row r="13" spans="1:3">
      <c r="A13" s="4" t="s">
        <v>26</v>
      </c>
      <c r="B13" s="4" t="s">
        <v>39</v>
      </c>
    </row>
    <row r="14" spans="1:3">
      <c r="A14" s="4" t="s">
        <v>36</v>
      </c>
      <c r="B14" s="4" t="s">
        <v>40</v>
      </c>
    </row>
  </sheetData>
  <mergeCells count="4">
    <mergeCell ref="A11:C11"/>
    <mergeCell ref="B12:C12"/>
    <mergeCell ref="B13:C13"/>
    <mergeCell ref="B14:C1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41</v>
      </c>
      <c r="B1" s="2" t="s">
        <v>1</v>
      </c>
    </row>
    <row r="2" spans="1:3">
      <c r="B2" s="2" t="s">
        <v>42</v>
      </c>
    </row>
    <row r="3" spans="1:3">
      <c r="A3" s="3" t="s">
        <v>43</v>
      </c>
    </row>
    <row r="4" spans="1:3">
      <c r="A4" s="4" t="s">
        <v>44</v>
      </c>
      <c r="B4" s="7" t="n">
        <v>4408</v>
      </c>
      <c r="C4" s="4" t="s">
        <v>29</v>
      </c>
    </row>
    <row r="5" spans="1:3">
      <c r="A5" s="4" t="s">
        <v>45</v>
      </c>
      <c r="B5" s="4" t="s">
        <v>46</v>
      </c>
    </row>
    <row r="6" spans="1:3">
      <c r="A6" s="4" t="s">
        <v>47</v>
      </c>
      <c r="B6" s="4" t="s">
        <v>48</v>
      </c>
    </row>
    <row r="7" spans="1:3"/>
    <row r="8" spans="1:3">
      <c r="A8" s="4" t="s">
        <v>29</v>
      </c>
      <c r="B8" s="4" t="s">
        <v>39</v>
      </c>
    </row>
  </sheetData>
  <mergeCells count="5">
    <mergeCell ref="A1:A2"/>
    <mergeCell ref="B1:C1"/>
    <mergeCell ref="B2:C2"/>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49</v>
      </c>
      <c r="B1" s="2" t="s">
        <v>1</v>
      </c>
    </row>
    <row r="2" spans="1:3">
      <c r="B2" s="2" t="s">
        <v>25</v>
      </c>
      <c r="C2" s="2" t="s">
        <v>29</v>
      </c>
    </row>
    <row r="3" spans="1:3">
      <c r="A3" s="3" t="s">
        <v>50</v>
      </c>
    </row>
    <row r="4" spans="1:3">
      <c r="A4" s="4" t="s">
        <v>51</v>
      </c>
      <c r="B4" s="7" t="n">
        <v>3</v>
      </c>
    </row>
    <row r="5" spans="1:3">
      <c r="A5" s="4" t="s">
        <v>52</v>
      </c>
      <c r="B5" s="5" t="n">
        <v>3</v>
      </c>
    </row>
    <row r="6" spans="1:3">
      <c r="A6" s="4" t="s">
        <v>53</v>
      </c>
      <c r="B6" s="5" t="n">
        <v>-3</v>
      </c>
      <c r="C6" s="4" t="s">
        <v>26</v>
      </c>
    </row>
    <row r="7" spans="1:3">
      <c r="A7" s="3" t="s">
        <v>54</v>
      </c>
    </row>
    <row r="8" spans="1:3">
      <c r="A8" s="4" t="s">
        <v>55</v>
      </c>
      <c r="B8" s="4" t="s">
        <v>46</v>
      </c>
    </row>
    <row r="9" spans="1:3">
      <c r="A9" s="4" t="s">
        <v>56</v>
      </c>
      <c r="B9" s="4" t="s">
        <v>46</v>
      </c>
    </row>
    <row r="10" spans="1:3">
      <c r="A10" s="4" t="s">
        <v>57</v>
      </c>
      <c r="B10" s="4" t="s">
        <v>46</v>
      </c>
    </row>
    <row r="11" spans="1:3">
      <c r="A11" s="4" t="s">
        <v>58</v>
      </c>
      <c r="B11" s="5" t="n">
        <v>-198</v>
      </c>
    </row>
    <row r="12" spans="1:3">
      <c r="A12" s="4" t="s">
        <v>59</v>
      </c>
      <c r="B12" s="5" t="n">
        <v>-198</v>
      </c>
    </row>
    <row r="13" spans="1:3">
      <c r="A13" s="4" t="s">
        <v>60</v>
      </c>
      <c r="B13" s="7" t="n">
        <v>-201</v>
      </c>
    </row>
    <row r="14" spans="1:3">
      <c r="A14" s="4" t="s">
        <v>61</v>
      </c>
      <c r="B14" s="8" t="n">
        <v>-5.29</v>
      </c>
    </row>
    <row r="15" spans="1:3">
      <c r="A15" s="4" t="s">
        <v>62</v>
      </c>
      <c r="B15" s="5" t="n">
        <v>38000</v>
      </c>
    </row>
    <row r="16" spans="1:3"/>
    <row r="17" spans="1:3">
      <c r="A17" s="4" t="s">
        <v>29</v>
      </c>
      <c r="B17" s="4" t="s">
        <v>39</v>
      </c>
    </row>
    <row r="18" spans="1:3">
      <c r="A18" s="4" t="s">
        <v>26</v>
      </c>
      <c r="B18" s="4" t="s">
        <v>63</v>
      </c>
    </row>
  </sheetData>
  <mergeCells count="5">
    <mergeCell ref="A1:A2"/>
    <mergeCell ref="B1:C1"/>
    <mergeCell ref="A16:C16"/>
    <mergeCell ref="B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64</v>
      </c>
      <c r="B1" s="2" t="s">
        <v>1</v>
      </c>
    </row>
    <row r="2" spans="1:3">
      <c r="B2" s="2" t="s">
        <v>65</v>
      </c>
      <c r="C2" s="2" t="s">
        <v>29</v>
      </c>
    </row>
    <row r="3" spans="1:3">
      <c r="A3" s="3" t="s">
        <v>66</v>
      </c>
    </row>
    <row r="4" spans="1:3">
      <c r="A4" s="4" t="s">
        <v>67</v>
      </c>
      <c r="B4" s="7" t="n">
        <v>2913</v>
      </c>
      <c r="C4" s="4" t="s">
        <v>26</v>
      </c>
    </row>
    <row r="5" spans="1:3">
      <c r="A5" s="4" t="s">
        <v>68</v>
      </c>
      <c r="B5" s="5" t="n">
        <v>1496</v>
      </c>
    </row>
    <row r="6" spans="1:3">
      <c r="A6" s="4" t="s">
        <v>69</v>
      </c>
      <c r="B6" s="4" t="s">
        <v>46</v>
      </c>
    </row>
    <row r="7" spans="1:3">
      <c r="A7" s="4" t="s">
        <v>70</v>
      </c>
      <c r="B7" s="5" t="n">
        <v>-3</v>
      </c>
      <c r="C7" s="4" t="s">
        <v>36</v>
      </c>
    </row>
    <row r="8" spans="1:3">
      <c r="A8" s="4" t="s">
        <v>71</v>
      </c>
      <c r="B8" s="4" t="s">
        <v>46</v>
      </c>
    </row>
    <row r="9" spans="1:3">
      <c r="A9" s="4" t="s">
        <v>72</v>
      </c>
      <c r="B9" s="5" t="n">
        <v>-198</v>
      </c>
    </row>
    <row r="10" spans="1:3">
      <c r="A10" s="4" t="s">
        <v>73</v>
      </c>
      <c r="B10" s="7" t="n">
        <v>4208</v>
      </c>
    </row>
    <row r="11" spans="1:3"/>
    <row r="12" spans="1:3">
      <c r="A12" s="4" t="s">
        <v>29</v>
      </c>
      <c r="B12" s="4" t="s">
        <v>39</v>
      </c>
    </row>
    <row r="13" spans="1:3">
      <c r="A13" s="4" t="s">
        <v>26</v>
      </c>
      <c r="B13" s="4" t="s">
        <v>74</v>
      </c>
    </row>
    <row r="14" spans="1:3">
      <c r="A14" s="4" t="s">
        <v>36</v>
      </c>
      <c r="B14" s="4" t="s">
        <v>63</v>
      </c>
    </row>
  </sheetData>
  <mergeCells count="6">
    <mergeCell ref="A1:A2"/>
    <mergeCell ref="B1:C1"/>
    <mergeCell ref="A11:C11"/>
    <mergeCell ref="B12:C12"/>
    <mergeCell ref="B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75</v>
      </c>
      <c r="B1" s="2" t="s">
        <v>1</v>
      </c>
    </row>
    <row r="2" spans="1:3">
      <c r="B2" s="2" t="s">
        <v>42</v>
      </c>
      <c r="C2" s="2" t="s">
        <v>29</v>
      </c>
    </row>
    <row r="3" spans="1:3">
      <c r="A3" s="3" t="s">
        <v>76</v>
      </c>
    </row>
    <row r="4" spans="1:3">
      <c r="A4" s="4" t="s">
        <v>77</v>
      </c>
      <c r="B4" s="8" t="n">
        <v>98.09999999999999</v>
      </c>
      <c r="C4" s="4" t="s">
        <v>26</v>
      </c>
    </row>
    <row r="5" spans="1:3">
      <c r="A5" s="4" t="s">
        <v>70</v>
      </c>
      <c r="B5" s="9" t="n">
        <v>-0.09</v>
      </c>
    </row>
    <row r="6" spans="1:3">
      <c r="A6" s="4" t="s">
        <v>78</v>
      </c>
      <c r="B6" s="9" t="n">
        <v>-4.5</v>
      </c>
    </row>
    <row r="7" spans="1:3">
      <c r="A7" s="4" t="s">
        <v>79</v>
      </c>
      <c r="B7" s="9" t="n">
        <v>-4.59</v>
      </c>
    </row>
    <row r="8" spans="1:3">
      <c r="A8" s="4" t="s">
        <v>80</v>
      </c>
      <c r="B8" s="8" t="n">
        <v>93.51000000000001</v>
      </c>
    </row>
    <row r="9" spans="1:3">
      <c r="A9" s="4" t="s">
        <v>81</v>
      </c>
      <c r="B9" s="4" t="s">
        <v>82</v>
      </c>
      <c r="C9" s="4" t="s">
        <v>36</v>
      </c>
    </row>
    <row r="10" spans="1:3">
      <c r="A10" s="4" t="s">
        <v>83</v>
      </c>
      <c r="B10" s="7" t="n">
        <v>4208</v>
      </c>
    </row>
    <row r="11" spans="1:3">
      <c r="A11" s="4" t="s">
        <v>53</v>
      </c>
      <c r="B11" s="4" t="s">
        <v>84</v>
      </c>
      <c r="C11" s="4" t="s">
        <v>85</v>
      </c>
    </row>
    <row r="12" spans="1:3">
      <c r="A12" s="4" t="s">
        <v>50</v>
      </c>
      <c r="B12" s="4" t="s">
        <v>86</v>
      </c>
      <c r="C12" s="4" t="s">
        <v>85</v>
      </c>
    </row>
    <row r="13" spans="1:3"/>
    <row r="14" spans="1:3">
      <c r="A14" s="4" t="s">
        <v>29</v>
      </c>
      <c r="B14" s="4" t="s">
        <v>39</v>
      </c>
    </row>
    <row r="15" spans="1:3">
      <c r="A15" s="4" t="s">
        <v>26</v>
      </c>
      <c r="B15" s="4" t="s">
        <v>74</v>
      </c>
    </row>
    <row r="16" spans="1:3">
      <c r="A16" s="4" t="s">
        <v>36</v>
      </c>
      <c r="B16" s="4" t="s">
        <v>87</v>
      </c>
    </row>
    <row r="17" spans="1:3">
      <c r="A17" s="4" t="s">
        <v>85</v>
      </c>
      <c r="B17" s="4" t="s">
        <v>88</v>
      </c>
    </row>
  </sheetData>
  <mergeCells count="7">
    <mergeCell ref="A1:A2"/>
    <mergeCell ref="B1:C1"/>
    <mergeCell ref="A13:C13"/>
    <mergeCell ref="B14:C14"/>
    <mergeCell ref="B15:C15"/>
    <mergeCell ref="B16:C16"/>
    <mergeCell ref="B17:C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80"/>
    <col customWidth="1" max="3" min="3" width="4"/>
  </cols>
  <sheetData>
    <row r="1" spans="1:3">
      <c r="A1" s="1" t="s">
        <v>89</v>
      </c>
      <c r="B1" s="2" t="s">
        <v>90</v>
      </c>
      <c r="C1" s="2" t="s">
        <v>29</v>
      </c>
    </row>
    <row r="2" spans="1:3">
      <c r="A2" s="3" t="s">
        <v>66</v>
      </c>
    </row>
    <row r="3" spans="1:3">
      <c r="A3" s="4" t="s">
        <v>91</v>
      </c>
      <c r="B3" s="10" t="n">
        <v>4497.615</v>
      </c>
    </row>
    <row r="4" spans="1:3">
      <c r="A4" s="4" t="s">
        <v>92</v>
      </c>
      <c r="B4" s="7" t="n">
        <v>4408</v>
      </c>
    </row>
    <row r="5" spans="1:3">
      <c r="A5" s="4" t="s">
        <v>93</v>
      </c>
      <c r="B5" s="5" t="n">
        <v>4210</v>
      </c>
    </row>
    <row r="6" spans="1:3">
      <c r="A6" s="4" t="s">
        <v>94</v>
      </c>
      <c r="B6" s="5" t="n">
        <v>-2</v>
      </c>
    </row>
    <row r="7" spans="1:3">
      <c r="A7" s="4" t="s">
        <v>34</v>
      </c>
      <c r="B7" s="7" t="n">
        <v>4208</v>
      </c>
    </row>
    <row r="8" spans="1:3">
      <c r="A8" s="4" t="s">
        <v>95</v>
      </c>
      <c r="B8" s="4" t="s">
        <v>96</v>
      </c>
    </row>
    <row r="9" spans="1:3">
      <c r="A9" s="4" t="s">
        <v>97</v>
      </c>
      <c r="B9" s="4" t="s">
        <v>98</v>
      </c>
    </row>
    <row r="10" spans="1:3">
      <c r="A10" s="4" t="s">
        <v>99</v>
      </c>
      <c r="B10" s="4" t="s">
        <v>100</v>
      </c>
    </row>
    <row r="11" spans="1:3"/>
    <row r="12" spans="1:3">
      <c r="A12" s="4" t="s">
        <v>29</v>
      </c>
      <c r="B12" s="4" t="s">
        <v>39</v>
      </c>
    </row>
  </sheetData>
  <mergeCells count="11">
    <mergeCell ref="B2:C2"/>
    <mergeCell ref="B3:C3"/>
    <mergeCell ref="B4:C4"/>
    <mergeCell ref="B5:C5"/>
    <mergeCell ref="B6:C6"/>
    <mergeCell ref="B7:C7"/>
    <mergeCell ref="B8:C8"/>
    <mergeCell ref="B9:C9"/>
    <mergeCell ref="B10:C10"/>
    <mergeCell ref="A11:C11"/>
    <mergeCell ref="B12:C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23:13Z</dcterms:created>
  <dcterms:modified xmlns:dcterms="http://purl.org/dc/terms/" xmlns:xsi="http://www.w3.org/2001/XMLSchema-instance" xsi:type="dcterms:W3CDTF">2018-05-10T17:23:13Z</dcterms:modified>
</cp:coreProperties>
</file>